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Summary - (Eaton V4" sheetId="4" state="visible" r:id="rId4"/>
    <sheet xmlns:r="http://schemas.openxmlformats.org/officeDocument/2006/relationships" name="Risk_Return Detail Data - (Eat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2">
  <si>
    <t>Document and Entity Information</t>
  </si>
  <si>
    <t>Oct. 10, 2017</t>
  </si>
  <si>
    <t>Risk/Return:</t>
  </si>
  <si>
    <t>Document Type</t>
  </si>
  <si>
    <t>Document Period End Date</t>
  </si>
  <si>
    <t>Feb. 28,
		2017</t>
  </si>
  <si>
    <t>Registrant Name</t>
  </si>
  <si>
    <t>EATON VANCE GROWTH TRUST</t>
  </si>
  <si>
    <t>Central Index Key</t>
  </si>
  <si>
    <t>Amendment Flag</t>
  </si>
  <si>
    <t>false</t>
  </si>
  <si>
    <t>Document Creation Date</t>
  </si>
  <si>
    <t>Oct. 10,
		2017</t>
  </si>
  <si>
    <t>Document Effective Date</t>
  </si>
  <si>
    <t>Prospectus Date</t>
  </si>
  <si>
    <t>Jul. 1,
		2017</t>
  </si>
  <si>
    <t>Eaton Vance Focused Growth Opportunities Fund | Class A</t>
  </si>
  <si>
    <t>Trading Symbol</t>
  </si>
  <si>
    <t>EAFGX</t>
  </si>
  <si>
    <t>Eaton Vance Focused Growth Opportunities Fund | Class C</t>
  </si>
  <si>
    <t>ECFGX</t>
  </si>
  <si>
    <t>Eaton Vance Focused Growth Opportunities Fund | Class I</t>
  </si>
  <si>
    <t>EIFGX</t>
  </si>
  <si>
    <t>Eaton Vance Focused Value Opportunities Fund | Class A</t>
  </si>
  <si>
    <t>EAFVX</t>
  </si>
  <si>
    <t>Eaton Vance Focused Value Opportunities Fund | Class C</t>
  </si>
  <si>
    <t>ECFVX</t>
  </si>
  <si>
    <t>Eaton Vance Focused Value Opportunities Fund | Class I</t>
  </si>
  <si>
    <t>EIFVX</t>
  </si>
  <si>
    <t>Eaton Vance Focused Growth Opportunities Fund</t>
  </si>
  <si>
    <t xml:space="preserve">EATON VANCE 1-TO-10 YEAR LADDERED CORPORATE
BOND FUND Supplement to Prospectus dated September
27, 2016 EATON VANCE HEXAVEST GLOBAL EQUITY FUND EATON VANCE HEXAVEST INTERNATIONAL EQUITY
FUND Supplement to Prospectus dated December
1, 2016 EATON VANCE CORE PLUS BOND FUND Supplement to Prospectus dated February
1, 2017 EATON VANCE MULTI-STRATEGY ABSOLUTE RETURN
FUND EATON VANCE MULTI-STRATEGY ALL MARKET
FUND EATON VANCE TAX-MANAGED EQUITY ASSET ALLOCATION
FUND EATON VANCE TAX-MANAGED GLOBAL DIVIDEND
INCOME FUND EATON VANCE TAX-MANAGED GLOBAL SMALL-CAP
FUND EATON VANCE TAX-MANAGED MULTI-CAP GROWTH
FUND EATON VANCE TAX-MANAGED SMALL-CAP FUND EATON VANCE TAX-MANAGED VALUE FUND Supplement to Prospectuses dated March
1, 2017 EATON VANCE CORE BOND FUND Supplement to Prospectus dated May 1,
2017 EATON VANCE FOCUSED GROWTH OPPORTUNITIES
FUND EATON VANCE FOCUSED VALUE OPPORTUNITIES
FUND Supplement to Prospectus dated July 1,
2017 1. a. The following is added as the
second sentence in the first paragraph under “Fees and Expenses of the Fund” in “Fund Summary” or
“Fund Summaries” in each Fund’s Prospectus: Investors may also pay commissions or other fees to
their financial intermediary when they buy and hold shares of the Fund, which are not reflected below. b.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the Fund’s principal underwriter to offer Class
I shares solely when acting as an agent for the investor. An investor acquiring Class I shares through such platforms may be required
to pay a commission and/or other forms of compensation to the broker. Shares of the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c. The reinvestment privilege
described under “Reinvestment Privilege.” in “Shareholder Account Features” is no longer offered for
redemptions occurring after October 6, 2017. 2. The following changes are effective November 6,
2017: a. The following replaces both paragraphs
under “Class A, Class B and Class C Shares” (as applicable) in “Purchasing Shares”: Your initial investment must be at least $1,000. Class
B shares are only available for purchase upon exchange from another Eaton Vance fund or through reinvestment of distributions.
After your initial investment, additional investments may be made in any amount at any time by sending a check payable to the order
of the Fund or the transfer agent directly to the transfer agent (see back cover for address). Please include your name and
account number and the name of the Fund and Class of shares with each investment. The Fund no longer accepts direct purchases
of Class C shares by accounts for which no broker-dealer or other financial intermediary is specified. Any direct purchase
received by the Fund’s transfer agent for Class C shares for such accounts will automatically be invested in Class A shares. The minimum initial investment amount and Fund policy
of redeeming accounts with low account balances are waived for bank automated investing accounts, certain group purchase plans
(including employer sponsored retirement plans and proprietary fee-based programs sponsored by financial intermediaries) and for
persons affiliated with Eaton Vance, its affiliates and certain Fund service providers (as described in the Statement of Additional
Information). b. The following replaces the first
and second paragraphs under “Class I Shares” in “Purchasing Shares”: Your initial investment must be at least $250,000 except
as noted below.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a Fund’s principal underwriter to offer Class I shares solely when acting as
an agent for the investor. An investor acquiring Class I shares through such platforms may be required to pay a commission
and/or other forms of compensation to the broker. The Fund offers other share classes that have different fees and expenses.
Class I shares also are offered to investment and institutional clients of Eaton Vance and its affiliates and certain persons
affiliated with Eaton Vance. The Class I minimum initial investment is waived for
persons affiliated with Eaton Vance, its affiliates and certain Fund service providers (as described in the Statement of Additional
Information).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c. The following is added after “Class
I Shares” in “Purchasing Shares”: Subsequent Investments. Subsequent
investments of any amount may be made at any time, including through automatic investment each month or quarter from your bank
account. You may make automatic investments of $50 or more each month or each quarter from your bank account provided such
investments equal a minimum of $200 per year. You can establish bank automated investing on the account application or by
providing written instructions to the Fund’s transfer agent. Please call 1-800-262-1122 Monday through Friday, 8:30
a.m. to 5:30 p.m. (eastern time) for further information. You also may make additional investments by accessing
your account via the Eaton Vance website at www.eatonvance.com. The trade date of purchases made through the Internet from
a pre-designated bank account will be the day the purchase is requested through the Eaton Vance website (provided the request is
on a business day and submitted no later than the close of regular trading on the Exchange). For more information about purchasing
shares through the Internet, please call 1-800-262-1122 Monday through Friday, 8:30 a.m. to 5:30 p.m. (eastern time). d. The following replaces “Class
C shares” and “Class I shares” under “Choosing a Share Class.” in “Purchasing Shares”: Class C shares are
offered through financial intermediaries at net asset value with no front-end sales charge. If
you sell your Class C shares within one year of purchase, you generally will be subject to a CDSC. The
CDSC is deducted from your redemption proceeds. Under certain circumstances, the CDSC for Class C may be waived (such as
certain redemptions from employer sponsored retirement plans). See “CDSC Waivers” under “Sales Charges”
below. Class C shares pay distribution and service fees equal to 1.00% annually of average daily net assets. Orders
for Class C shares of one or more Eaton Vance funds will be refused when the total value of the purchase (including the aggregate
market value of all Eaton Vance fund shares held within the purchasing shareholder’s account(s)) is $1 million or more. The
maximum single purchase limit for Eaton Vance Multi-Strategy Absolute Return Fund is $250,000 (this limit does not apply to employer
sponsored retirement plans). Investors considering cumulative purchases of $1 million ($250,000 for Eaton Vance Multi-Strategy
Absolute Return Fund) or more should consider whether another Class of shares would be more appropriate and consult their financial
intermediary. The Fund no longer accepts direct purchases of Class C shares by accounts for which no broker-dealer or other financial
intermediary is specified. Any direct purchase received by the Fund’s transfer agent for Class C shares for such accounts
will automatically be invested in Class A shares. In addition, Class C shares held in an account for which no financial intermediary
is specified and which are not subject to a CDSC will periodically be converted to Class A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the Fund’s principal underwriter to offer Class I shares solely when acting as an agent for the investor. An investor acquiring
Class I shares through such platforms may be required to pay a commission and/or other forms of compensation to the broker. Class
I shares are also offered to investment and institutional clients of Eaton Vance and its affiliates, and certain persons affiliated
with Eaton Vance (including employees, officers and directors of Eaton Vance’s affiliates). Class I shares do not pay
distribution or service fees. e. The following replaces the fourth
paragraph under “Reducing or Eliminating Class A Sales Charges.” in “Sales Charges”: Class A shares are offered at net asset value (without
a sales charge) to accounts of clients of financial intermediaries who (i) charge an ongoing fee for advisory, investment, consulting
or similar services, or (ii) have entered into an agreement with the principal underwriter to offer Class A shares through a no-load
network or platform, or self-directed brokerage accounts that may or may not charge transaction fees to customers; or (iii) employer
sponsored retirement plans. Class A shares also are offered at net asset value to investment and institutional clients of Eaton
Vance and its affiliates; certain persons affiliated with Eaton Vance; direct purchases of shares by accounts where no financial
intermediary is specified; and to certain fund service providers as described in the Statement of Additional Information. Class
A shares are also offered at NAV to shareholders who make a permitted direct transfer or roll-over to an Eaton Vance prototype
IRA from an employer-sponsored retirement plan previously invested in Eaton Vance funds (applicable only to the portion previously
invested in Eaton Vance funds), provided that sufficient documentation is provided to the transfer agent of such transfer or roll-over
at the time of the account opening. Class A shares may also be purchased at net asset value pursuant to the exchange privilege
and when distributions are reinvested. A financial intermediary may not, in accordance with its policies and procedures,
offer one or more of the waiver categories described above and shareholders should consult their financial intermediary for more
information. The Funds may eliminate, modify or add to the terms of these sales charge waivers at any time without providing
advance notice to shareholders. f. The following replaces “CDSC
Waivers.” in “Sales Charges”: CDSC Waivers. CDSCs
are waived for certain redemptions pursuant to a Withdrawal Plan (see “Shareholder Account Features”) and in connection
with redemptions from employer sponsored retirement plans or Individual Retirement Accounts to satisfy required minimum distributions
or to return excess contributions made to Individual Retirement Accounts. The CDSC is also waived following the death of
a beneficial owner of shares (a death certificate and other applicable documents may be required). g. The following is added after “CDSC
Waivers.” in “Sales Charges”: Conversion Feature for
Class C Shares. Class C shares held in an account for which no financial intermediary is specified and that are
not subject to a CDSC will be converted to Class A shares of the Fund periodically. In some circumstances, the
Board of Trustees may determine to cease to offer and subsequently close an existing class of Fund shares. In such circumstances,
the Fund may automatically convert the shares for such class into another share class, subject to at least 60 days’ prior
notice to shareholders of the impacted class. Any such conversion will occur at the respective net asset value of each class
as of the conversion date without the imposition of any fee or other changes by the Fund. h. The following replaces the three
paragraphs after the table under “Redeeming Shares”: A redemption may be
requested by sending a Medallion signature guaranteed letter of instruction to the transfer agent (see back cover for
address) or, for telephone redemptions as described above, by calling 1-800-262-1122. Certain redemption requests, including
those involving shares held by certain corporations, trusts or certain other entities and shares that are subject to certain
fiduciary arrangements, may require additional documentation and may be redeemed only by mail. The Fund’s transfer
agent or your financial intermediary must receive your redemption in proper form (meaning that it is complete and contains
all necessary information) no later than the close of regular trading on the Exchange (normally 4:00 p.m. eastern time) for
your redemption to be effected at that day’s net asset value. Redemption proceeds are reduced by the amount of any
applicable CDSC and any federal income and state tax required to be withheld. Redemption proceeds typically are paid to the redeeming
shareholder in cash up to two business days after the redemption, but payment could take up to seven days, as permitted by the
Investment Company Act of 1940, as amended, for the reasons discussed below. The actual number of days following receipt of a redemption
request in which the Fund typically expects to pay redemption proceeds generally will depend on how you hold your shares with the
Fund. If your shares are held in a “street name”
account with a financial intermediary (see “Shareholder Account Features – ‘Street Name’ Accounts”),
your intermediary will elect through National Securities Clearing Corporation (NSCC) to settle redemptions either one business
day or two business days after the redemption date and redemption proceeds normally will be wired to your financial intermediary
on the settlement date pursuant to that election. If your shares are held directly with the Fund’s
transfer agent, redemptions normally will be settled in one business day after the redemption date and redemption proceeds will
be sent by regular mail on such date. However, if you have given proper written authorization in advance, you may request that
redemption proceeds be wired on the settlement date directly to your bank account in any bank in the United States. While not currently
charged by the Fund, you may be required to pay a wire transfer fee by your bank. If you request expedited mail delivery of your
redemption proceeds and the Fund is able to accommodate your request, charges may apply. You may redeem all or a portion of the
shares from your account on any day the Fund is open for business, provided the amount requested is not on hold or held in escrow
pursuant to a statement of intention, if applicable. When you purchase by check or with ACH funds transfer, the purchase
will be on hold for up to 10 days from the date of receipt. During the hold period, redemption proceeds will not be sent
until the transfer agent is reasonably satisfied that the purchase payment has been collected. The Fund typically expects to meet redemption requests
by (i) distributing any cash holdings, (ii) selling portfolio investments and/or (iii) borrowing from a bank under a line of credit.
In addition to the foregoing, the Fund also may distribute securities as payment (a so-called “redemption in-kind”),
in which case the redeeming shareholder may pay fees and commissions to convert the securities to cash. Unless requested by a shareholder,
the Fund generally expects to limit use of redemption in-kind to stressed market conditions, but is permitted to do so in other
circumstances. Securities distributed in a redemption in-kind would be valued pursuant to the Fund’s valuation procedures
and selected by the investment adviser. If a shareholder receives securities in a redemption in-kind, the shareholder could incur
brokerage or other charges in converting the securities to cash and the value of such securities would be subject to price fluctuations
until sold. There can be no assurance that the Fund will manage liquidity successfully in all market environments. As a result,
the Fund may not be able to pay redemption proceeds in a timely fashion because of unusual market conditions, an unusually high
volume of redemption requests or other factors. If your account value falls below $750, you may be asked
either to add to your account or redeem it within 60 days. If you take no action, your account will be redeemed and the proceeds
sent to you. While redemption proceeds are normally paid in cash,
redemptions may be paid by distributing marketable securities. If you receive securities, you could incur brokerage or other charges
in converting the securities to cash.
October 6, 2017 27364 10.6.17 </t>
  </si>
  <si>
    <t>Fees and Expenses of the Fund</t>
  </si>
  <si>
    <t>Investors may also pay commissions or other fees to their financial intermediary when they buy and hold shares of the Fund, which are not reflected below.</t>
  </si>
  <si>
    <t>Label</t>
  </si>
  <si>
    <t>Element</t>
  </si>
  <si>
    <t>Value</t>
  </si>
  <si>
    <t>rr_RiskReturnAbstract</t>
  </si>
  <si>
    <t>dei_EntityCentralIndexKey</t>
  </si>
  <si>
    <t>Supplement, Text Block</t>
  </si>
  <si>
    <t>evgt_SupplementTextBlock</t>
  </si>
  <si>
    <t>Expense, Heading</t>
  </si>
  <si>
    <t>rr_ExpenseHeading</t>
  </si>
  <si>
    <t>Expense, Narrative</t>
  </si>
  <si>
    <t>rr_ExpenseNarrativeTextBlock</t>
  </si>
  <si>
    <t>Eaton Vance Focused Value Opportunities Fund</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816</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9"/>
    <col customWidth="1" max="3" min="3" width="80"/>
  </cols>
  <sheetData>
    <row r="1" spans="1:3">
      <c r="A1" s="1" t="s">
        <v>33</v>
      </c>
      <c r="B1" s="1" t="s">
        <v>34</v>
      </c>
      <c r="C1" s="2" t="s">
        <v>35</v>
      </c>
    </row>
    <row r="2" spans="1:3">
      <c r="A2" s="3" t="s">
        <v>2</v>
      </c>
      <c r="B2" s="4" t="s">
        <v>36</v>
      </c>
    </row>
    <row r="3" spans="1:3">
      <c r="A3" s="4" t="s">
        <v>8</v>
      </c>
      <c r="B3" s="4" t="s">
        <v>37</v>
      </c>
      <c r="C3" s="5" t="n">
        <v>102816</v>
      </c>
    </row>
    <row r="4" spans="1:3">
      <c r="A4" s="4" t="s">
        <v>29</v>
      </c>
    </row>
    <row r="5" spans="1:3">
      <c r="A5" s="3" t="s">
        <v>2</v>
      </c>
      <c r="B5" s="4" t="s">
        <v>36</v>
      </c>
    </row>
    <row r="6" spans="1:3">
      <c r="A6" s="4" t="s">
        <v>38</v>
      </c>
      <c r="B6" s="4" t="s">
        <v>39</v>
      </c>
      <c r="C6" s="4" t="s">
        <v>30</v>
      </c>
    </row>
    <row r="7" spans="1:3">
      <c r="A7" s="4" t="s">
        <v>40</v>
      </c>
      <c r="B7" s="4" t="s">
        <v>41</v>
      </c>
      <c r="C7" s="4" t="s">
        <v>31</v>
      </c>
    </row>
    <row r="8" spans="1:3">
      <c r="A8" s="4" t="s">
        <v>42</v>
      </c>
      <c r="B8" s="4" t="s">
        <v>43</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30</v>
      </c>
    </row>
    <row r="4" spans="1:1">
      <c r="A4" s="4" t="s">
        <v>31</v>
      </c>
    </row>
    <row r="5" spans="1:1">
      <c r="A5"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9"/>
    <col customWidth="1" max="3" min="3" width="80"/>
  </cols>
  <sheetData>
    <row r="1" spans="1:3">
      <c r="A1" s="1" t="s">
        <v>33</v>
      </c>
      <c r="B1" s="1" t="s">
        <v>34</v>
      </c>
      <c r="C1" s="2" t="s">
        <v>35</v>
      </c>
    </row>
    <row r="2" spans="1:3">
      <c r="A2" s="3" t="s">
        <v>2</v>
      </c>
      <c r="B2" s="4" t="s">
        <v>36</v>
      </c>
    </row>
    <row r="3" spans="1:3">
      <c r="A3" s="4" t="s">
        <v>8</v>
      </c>
      <c r="B3" s="4" t="s">
        <v>37</v>
      </c>
      <c r="C3" s="5" t="n">
        <v>102816</v>
      </c>
    </row>
    <row r="4" spans="1:3">
      <c r="A4" s="4" t="s">
        <v>44</v>
      </c>
    </row>
    <row r="5" spans="1:3">
      <c r="A5" s="3" t="s">
        <v>2</v>
      </c>
      <c r="B5" s="4" t="s">
        <v>36</v>
      </c>
    </row>
    <row r="6" spans="1:3">
      <c r="A6" s="4" t="s">
        <v>38</v>
      </c>
      <c r="B6" s="4" t="s">
        <v>39</v>
      </c>
      <c r="C6" s="4" t="s">
        <v>30</v>
      </c>
    </row>
    <row r="7" spans="1:3">
      <c r="A7" s="4" t="s">
        <v>40</v>
      </c>
      <c r="B7" s="4" t="s">
        <v>41</v>
      </c>
      <c r="C7" s="4" t="s">
        <v>31</v>
      </c>
    </row>
    <row r="8" spans="1:3">
      <c r="A8" s="4" t="s">
        <v>42</v>
      </c>
      <c r="B8" s="4" t="s">
        <v>43</v>
      </c>
      <c r="C8" s="4" t="s">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33</v>
      </c>
      <c r="B1" s="1" t="s">
        <v>34</v>
      </c>
      <c r="C1" s="2" t="s">
        <v>35</v>
      </c>
    </row>
    <row r="2" spans="1:3">
      <c r="A2" s="3" t="s">
        <v>2</v>
      </c>
      <c r="B2" s="4" t="s">
        <v>36</v>
      </c>
    </row>
    <row r="3" spans="1:3">
      <c r="A3" s="4" t="s">
        <v>3</v>
      </c>
      <c r="B3" s="4" t="s">
        <v>45</v>
      </c>
      <c r="C3" s="5" t="n">
        <v>497</v>
      </c>
    </row>
    <row r="4" spans="1:3">
      <c r="A4" s="4" t="s">
        <v>4</v>
      </c>
      <c r="B4" s="4" t="s">
        <v>46</v>
      </c>
      <c r="C4" s="4" t="s">
        <v>5</v>
      </c>
    </row>
    <row r="5" spans="1:3">
      <c r="A5" s="4" t="s">
        <v>6</v>
      </c>
      <c r="B5" s="4" t="s">
        <v>47</v>
      </c>
      <c r="C5" s="4" t="s">
        <v>7</v>
      </c>
    </row>
    <row r="6" spans="1:3">
      <c r="A6" s="4" t="s">
        <v>8</v>
      </c>
      <c r="B6" s="4" t="s">
        <v>37</v>
      </c>
      <c r="C6" s="5" t="n">
        <v>102816</v>
      </c>
    </row>
    <row r="7" spans="1:3">
      <c r="A7" s="4" t="s">
        <v>9</v>
      </c>
      <c r="B7" s="4" t="s">
        <v>48</v>
      </c>
      <c r="C7" s="4" t="s">
        <v>10</v>
      </c>
    </row>
    <row r="8" spans="1:3">
      <c r="A8" s="4" t="s">
        <v>11</v>
      </c>
      <c r="B8" s="4" t="s">
        <v>49</v>
      </c>
      <c r="C8" s="4" t="s">
        <v>12</v>
      </c>
    </row>
    <row r="9" spans="1:3">
      <c r="A9" s="4" t="s">
        <v>13</v>
      </c>
      <c r="B9" s="4" t="s">
        <v>50</v>
      </c>
      <c r="C9" s="4" t="s">
        <v>12</v>
      </c>
    </row>
    <row r="10" spans="1:3">
      <c r="A10" s="4" t="s">
        <v>14</v>
      </c>
      <c r="B10" s="4" t="s">
        <v>51</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3:47:08Z</dcterms:created>
  <dcterms:modified xmlns:dcterms="http://purl.org/dc/terms/" xmlns:xsi="http://www.w3.org/2001/XMLSchema-instance" xsi:type="dcterms:W3CDTF">2017-10-23T13:47:08Z</dcterms:modified>
</cp:coreProperties>
</file>